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R TECHNOLOGY CORPORATION</t>
        </is>
      </c>
    </row>
    <row r="8">
      <c r="A8" s="4" t="inlineStr">
        <is>
          <t>Entity Central Index Key</t>
        </is>
      </c>
      <c r="B8" s="4" t="inlineStr">
        <is>
          <t>00007088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As required by Section 953(a) of the Dodd-Frank Wall Street Reform and Consumer Protection Act, and Item 402(v) of Regulation S-K of the Exchange Act, we are providing the following information about the relationship between executive “compensation actually paid” and certain financial performance of the Company. For further information concerning the Company’s pay for performance philosophy and how the Company aligns executive compensation with the Company’s performance, refer to Compensation Discussion and Analysis above. Value of Initial Fixed Year Summary Compensation Table Total for the PEO ($) (1)(2) Compensation Actually Paid to the PEO ($) (3) Average Summary Compensation Table Total for the Non-PEO NEOs ($) (2) Average Compensation Actually Paid to the Non-PEO NEOs ($) (3) Total Shareholder Return ($) (4) Peer Group Total Shareholder Return ($) (5) Net Income (Loss) ($ in thousands) (6) Non-GAAP Adjusted EBITDA ($ in thousands) (7) 2024 15,406,922 30,904,810 1,101,159 978,020 236.40 162.79 (4,987) (6,350) 2023 9,657,628 15,184,662 1,310,110 1,858,109 141.64 131.92 (69,752) (25,783) 2022 2,155,099 (7,771,695) 1,347,796 649,506 84.81 103.62 (69,319) (18,845) 2021 1,124,454 1,928,070 516,345 1,617,502 171.67 162.45 (75,799) (17,793) 2020 8,220,228 55,524,053 447,781 1,024,510 204.26 142.50 (36,562) (12,453)</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Savneet Singh served as the principal executive officer (“PEO”) of the Company for 2020, 2021, 2022, 2023, and 2024. The dollar amounts reported as total compensation for the Company’s PEO and the average of the amounts reported for the Company’s other NEOs as a group (excluding the PEO) for each corresponding year are the amounts reported in the “Total” column of the Summary Compensation Table. Refer to “Executive Compensation – Executive Compensation Tables – 2024 Summary Compensation Table” of this Proxy Statement and the Company’s proxy statements for 2020, 2021, and 2022. The names of each of the NEOs (excluding the PEO) included for purposes of calculating the average amounts in each applicable year are as follows: (i) for 2024, 2023, and 2022, Bryan A. Menar, Cathy King, Raju Malhotra, and Michael Nelson; (ii) for 2021, Bryan A. Menar, Raju Malhotra, Michael Nelson, and Matthew R. Cicchinelli; and (iii) for 2020, Bryan A. Menar and Matthew R. Cicchinelli.</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Represents the peer group TSR. The peer group used for this purpose is the Russell 2000 Technology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5406922</v>
      </c>
      <c r="C8" s="5" t="n">
        <v>9657628</v>
      </c>
      <c r="D8" s="5" t="n">
        <v>2155099</v>
      </c>
      <c r="E8" s="5" t="n">
        <v>1124454</v>
      </c>
      <c r="F8" s="5" t="n">
        <v>8220228</v>
      </c>
    </row>
    <row r="9">
      <c r="A9" s="4" t="inlineStr">
        <is>
          <t>PEO Actually Paid Compensation Amount</t>
        </is>
      </c>
      <c r="B9" s="5" t="n">
        <v>30904810</v>
      </c>
      <c r="C9" s="6" t="n">
        <v>15184662</v>
      </c>
      <c r="D9" s="6" t="n">
        <v>-7771695</v>
      </c>
      <c r="E9" s="6" t="n">
        <v>1928070</v>
      </c>
      <c r="F9" s="6" t="n">
        <v>55524053</v>
      </c>
    </row>
    <row r="10">
      <c r="A10" s="4" t="inlineStr">
        <is>
          <t>Adjustment To PEO Compensation, Footnote</t>
        </is>
      </c>
      <c r="B10" s="4" t="inlineStr">
        <is>
          <t xml:space="preserve">In accordance with the requirements of Item 402(v) of Regulation S-K, the following adjustments were made to the PEOs’ total reported compensation and non-PEO NEOs’ average total reported compensation for each year to determine the compensation actually paid: 2024 Adjustments PEO Average for Reported Summary Compensation Table Total 15,406,922 1,101,159 Less, value of Stock Awards and Option Awards reported in Summary Compensation Table (13,841,184) (567,621) Plus, year-end fair value of outstanding and unvested equity awards granted during the year 22,827,604 746,249 Plus (less), change in fair value from prior year-end to fiscal year-end of outstanding and unvested equity awards granted during prior years 6,305,547 225,146 Plus, fair value as of vesting date of equity awards granted in fiscal year than vested during the fiscal year — 23,263 Plus (less), change in fair value from prior year-end to vesting date of equity awards granted in prior years that vested during the year 205,921 (6,992) Less, fair value as of prior year-end of equity awards granted in prior years that failed to meet vesting conditions during the fiscal year — (543,184) Equals, Compensation Actually Paid 30,904,810 978,020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101159</v>
      </c>
      <c r="C11" s="6" t="n">
        <v>1310110</v>
      </c>
      <c r="D11" s="6" t="n">
        <v>1347796</v>
      </c>
      <c r="E11" s="6" t="n">
        <v>516345</v>
      </c>
      <c r="F11" s="6" t="n">
        <v>447781</v>
      </c>
    </row>
    <row r="12">
      <c r="A12" s="4" t="inlineStr">
        <is>
          <t>Non-PEO NEO Average Compensation Actually Paid Amount</t>
        </is>
      </c>
      <c r="B12" s="5" t="n">
        <v>978020</v>
      </c>
      <c r="C12" s="6" t="n">
        <v>1858109</v>
      </c>
      <c r="D12" s="6" t="n">
        <v>649506</v>
      </c>
      <c r="E12" s="6" t="n">
        <v>1617502</v>
      </c>
      <c r="F12" s="6" t="n">
        <v>1024510</v>
      </c>
    </row>
    <row r="13">
      <c r="A13" s="4" t="inlineStr">
        <is>
          <t>Adjustment to Non-PEO NEO Compensation Footnote</t>
        </is>
      </c>
      <c r="B13" s="4" t="inlineStr">
        <is>
          <t xml:space="preserve">In accordance with the requirements of Item 402(v) of Regulation S-K, the following adjustments were made to the PEOs’ total reported compensation and non-PEO NEOs’ average total reported compensation for each year to determine the compensation actually paid: 2024 Adjustments PEO Average for Reported Summary Compensation Table Total 15,406,922 1,101,159 Less, value of Stock Awards and Option Awards reported in Summary Compensation Table (13,841,184) (567,621) Plus, year-end fair value of outstanding and unvested equity awards granted during the year 22,827,604 746,249 Plus (less), change in fair value from prior year-end to fiscal year-end of outstanding and unvested equity awards granted during prior years 6,305,547 225,146 Plus, fair value as of vesting date of equity awards granted in fiscal year than vested during the fiscal year — 23,263 Plus (less), change in fair value from prior year-end to vesting date of equity awards granted in prior years that vested during the year 205,921 (6,992) Less, fair value as of prior year-end of equity awards granted in prior years that failed to meet vesting conditions during the fiscal year — (543,184) Equals, Compensation Actually Paid 30,904,810 978,020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Compensation actually paid is significantly influenced by changes in our stock price and has thus varied from year to year. In particular, compensation actually paid in 2024 was heavily influenced by our stock price increasing 69% from the beginning to the end of the year, which in turn had a meaningful positive impact on the value of our NEOs’ equity awards that year (including an increase of the estimated earn out level of in-progress relative TSR PRSUs).</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Compensation actually paid is significantly influenced by changes in our stock price and has thus varied from year to year. In particular, compensation actually paid in 2024 was heavily influenced by our stock price increasing 69% from the beginning to the end of the year, which in turn had a meaningful positive impact on the value of our NEOs’ equity awards that year (including an increase of the estimated earn out level of in-progress relative TSR PRSUs).</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Most Important Financial Performance Measures Non-GAAP Adjusted EBITDA (Total Company) Annual Recurring Revenue (ARR) Non-GAAP Adjusted EBITDA (R/R Segment)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236.4</v>
      </c>
      <c r="C19" s="8" t="n">
        <v>141.64</v>
      </c>
      <c r="D19" s="8" t="n">
        <v>84.81</v>
      </c>
      <c r="E19" s="8" t="n">
        <v>171.67</v>
      </c>
      <c r="F19" s="8" t="n">
        <v>204.26</v>
      </c>
    </row>
    <row r="20">
      <c r="A20" s="4" t="inlineStr">
        <is>
          <t>Peer Group Total Shareholder Return Amount</t>
        </is>
      </c>
      <c r="B20" s="8" t="n">
        <v>162.79</v>
      </c>
      <c r="C20" s="8" t="n">
        <v>131.92</v>
      </c>
      <c r="D20" s="8" t="n">
        <v>103.62</v>
      </c>
      <c r="E20" s="8" t="n">
        <v>162.45</v>
      </c>
      <c r="F20" s="8" t="n">
        <v>142.5</v>
      </c>
    </row>
    <row r="21">
      <c r="A21" s="4" t="inlineStr">
        <is>
          <t>Net Income (Loss)</t>
        </is>
      </c>
      <c r="B21" s="5" t="n">
        <v>-4987000</v>
      </c>
      <c r="C21" s="5" t="n">
        <v>-69752000</v>
      </c>
      <c r="D21" s="5" t="n">
        <v>-69319000</v>
      </c>
      <c r="E21" s="5" t="n">
        <v>-75799000</v>
      </c>
      <c r="F21" s="5" t="n">
        <v>-36562000</v>
      </c>
    </row>
    <row r="22">
      <c r="A22" s="4" t="inlineStr">
        <is>
          <t>Company Selected Measure Amount</t>
        </is>
      </c>
      <c r="B22" s="6" t="n">
        <v>-6350000</v>
      </c>
      <c r="C22" s="6" t="n">
        <v>-25783000</v>
      </c>
      <c r="D22" s="6" t="n">
        <v>-18845000</v>
      </c>
      <c r="E22" s="6" t="n">
        <v>-17793000</v>
      </c>
      <c r="F22" s="6" t="n">
        <v>-12453000</v>
      </c>
    </row>
    <row r="23">
      <c r="A23" s="4" t="inlineStr">
        <is>
          <t>PEO Name</t>
        </is>
      </c>
      <c r="B23" s="4" t="inlineStr">
        <is>
          <t>Savneet Singh</t>
        </is>
      </c>
      <c r="C23" s="4" t="inlineStr">
        <is>
          <t xml:space="preserve"> </t>
        </is>
      </c>
      <c r="D23" s="4" t="inlineStr">
        <is>
          <t xml:space="preserve"> </t>
        </is>
      </c>
      <c r="E23" s="4" t="inlineStr">
        <is>
          <t xml:space="preserve"> </t>
        </is>
      </c>
      <c r="F23" s="4" t="inlineStr">
        <is>
          <t xml:space="preserve"> </t>
        </is>
      </c>
    </row>
    <row r="24">
      <c r="A24" s="4" t="inlineStr">
        <is>
          <t>Additional 402(v) Disclosure</t>
        </is>
      </c>
      <c r="B24" s="4" t="inlineStr">
        <is>
          <t>The dollar amounts reported as “compensation actually paid” to the PEO and the average amount reported as “compensation actually paid” to the NEOs as a group (excluding the PEO), are computed in accordance with Item 402(v) of Regulation S-K. The dollar amounts do not reflect the actual amount of compensation earned by or paid to such PEOs and NEOs during the applicable year. The valuation methodologies and assumptions used when calculating the equity values included in compensation actually paid are not materially different than those used when calculating the amounts included in the Summary Compensation Table. In accordance with the requirements of Item 402(v) of Regulation S-K, the following adjustments were made to the PEOs’ total reported compensation and non-PEO NEOs’ average total reported compensation for each year to determine the compensation actually paid: 2024 Adjustments PEO Average for Reported Summary Compensation Table Total 15,406,922 1,101,159 Less, value of Stock Awards and Option Awards reported in Summary Compensation Table (13,841,184) (567,621) Plus, year-end fair value of outstanding and unvested equity awards granted during the year 22,827,604 746,249 Plus (less), change in fair value from prior year-end to fiscal year-end of outstanding and unvested equity awards granted during prior years 6,305,547 225,146 Plus, fair value as of vesting date of equity awards granted in fiscal year than vested during the fiscal year — 23,263 Plus (less), change in fair value from prior year-end to vesting date of equity awards granted in prior years that vested during the year 205,921 (6,992) Less, fair value as of prior year-end of equity awards granted in prior years that failed to meet vesting conditions during the fiscal year — (543,184) Equals, Compensation Actually Paid 30,904,810 978,020 Cumulative TSR is calculated by dividing (a) the sum of (i) the cumulative amount of dividends on our common stock for the measurement period (if any), assuming dividend reinvestment, and (ii) the difference between the Company’s share price at the end and the beginning of the measurement period by (b) the Company’s share price at the beginning of the measurement period. The dollar amounts reported represent the amount of net income reflected in the Company’s audited financial statements for the applicable year.</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Non-GAAP Adjusted EBITDA (Total Company)</t>
        </is>
      </c>
      <c r="C27" s="4" t="inlineStr">
        <is>
          <t xml:space="preserve"> </t>
        </is>
      </c>
      <c r="D27" s="4" t="inlineStr">
        <is>
          <t xml:space="preserve"> </t>
        </is>
      </c>
      <c r="E27" s="4" t="inlineStr">
        <is>
          <t xml:space="preserve"> </t>
        </is>
      </c>
      <c r="F27" s="4" t="inlineStr">
        <is>
          <t xml:space="preserve"> </t>
        </is>
      </c>
    </row>
    <row r="28">
      <c r="A28" s="4" t="inlineStr">
        <is>
          <t>Non-GAAP Measure Description</t>
        </is>
      </c>
      <c r="B28" s="4" t="inlineStr">
        <is>
          <t>The dollar amounts reported represent the amount of adjusted EBITDA reflected in the Company’s audited financial statements for the applicable year (see “Compensation Discussion and Analysis—2024 Executive Compensation Program—Short-Term Incentive Compensation” above for more information). For 2024, adjusted EBITDA excludes income from discontinued operations related to the divestiture of PAR Government Systems Corporation.</t>
        </is>
      </c>
      <c r="C28" s="4" t="inlineStr">
        <is>
          <t xml:space="preserve"> </t>
        </is>
      </c>
      <c r="D28" s="4" t="inlineStr">
        <is>
          <t xml:space="preserve"> </t>
        </is>
      </c>
      <c r="E28" s="4" t="inlineStr">
        <is>
          <t xml:space="preserve"> </t>
        </is>
      </c>
      <c r="F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Annual Recurring Revenue (ARR)</t>
        </is>
      </c>
      <c r="C31" s="4" t="inlineStr">
        <is>
          <t xml:space="preserve"> </t>
        </is>
      </c>
      <c r="D31" s="4" t="inlineStr">
        <is>
          <t xml:space="preserve"> </t>
        </is>
      </c>
      <c r="E31" s="4" t="inlineStr">
        <is>
          <t xml:space="preserve"> </t>
        </is>
      </c>
      <c r="F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Non-GAAP Adjusted EBITDA (R/R Segment)</t>
        </is>
      </c>
      <c r="C34" s="4" t="inlineStr">
        <is>
          <t xml:space="preserve"> </t>
        </is>
      </c>
      <c r="D34" s="4" t="inlineStr">
        <is>
          <t xml:space="preserve"> </t>
        </is>
      </c>
      <c r="E34" s="4" t="inlineStr">
        <is>
          <t xml:space="preserve"> </t>
        </is>
      </c>
      <c r="F34" s="4" t="inlineStr">
        <is>
          <t xml:space="preserve"> </t>
        </is>
      </c>
    </row>
    <row r="35">
      <c r="A35" s="4" t="inlineStr">
        <is>
          <t>PEO | Aggregate Grant Date Fair Value of Equity Award Amounts Reported in Summary Compensation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5" t="n">
        <v>-13841184</v>
      </c>
      <c r="C37" s="4" t="inlineStr">
        <is>
          <t xml:space="preserve"> </t>
        </is>
      </c>
      <c r="D37" s="4" t="inlineStr">
        <is>
          <t xml:space="preserve"> </t>
        </is>
      </c>
      <c r="E37" s="4" t="inlineStr">
        <is>
          <t xml:space="preserve"> </t>
        </is>
      </c>
      <c r="F37" s="4" t="inlineStr">
        <is>
          <t xml:space="preserve"> </t>
        </is>
      </c>
    </row>
    <row r="38">
      <c r="A38" s="4" t="inlineStr">
        <is>
          <t>PEO | Year-end Fair Value of Equity Awards Granted in Covered Year that are Outstanding and Unvest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22827604</v>
      </c>
      <c r="C40" s="4" t="inlineStr">
        <is>
          <t xml:space="preserve"> </t>
        </is>
      </c>
      <c r="D40" s="4" t="inlineStr">
        <is>
          <t xml:space="preserve"> </t>
        </is>
      </c>
      <c r="E40" s="4" t="inlineStr">
        <is>
          <t xml:space="preserve"> </t>
        </is>
      </c>
      <c r="F40" s="4" t="inlineStr">
        <is>
          <t xml:space="preserve"> </t>
        </is>
      </c>
    </row>
    <row r="41">
      <c r="A41" s="4" t="inlineStr">
        <is>
          <t>PEO | Year-over-Year Change in Fair Value of Equity Awards Granted in Prior Years That are Outstanding and Unves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6305547</v>
      </c>
      <c r="C43" s="4" t="inlineStr">
        <is>
          <t xml:space="preserve"> </t>
        </is>
      </c>
      <c r="D43" s="4" t="inlineStr">
        <is>
          <t xml:space="preserve"> </t>
        </is>
      </c>
      <c r="E43" s="4" t="inlineStr">
        <is>
          <t xml:space="preserve"> </t>
        </is>
      </c>
      <c r="F43" s="4" t="inlineStr">
        <is>
          <t xml:space="preserve"> </t>
        </is>
      </c>
    </row>
    <row r="44">
      <c r="A44" s="4" t="inlineStr">
        <is>
          <t>PEO | Vesting Date Fair Value of Equity Awards Granted and Vested in Covered Yea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0</v>
      </c>
      <c r="C46" s="4" t="inlineStr">
        <is>
          <t xml:space="preserve"> </t>
        </is>
      </c>
      <c r="D46" s="4" t="inlineStr">
        <is>
          <t xml:space="preserve"> </t>
        </is>
      </c>
      <c r="E46" s="4" t="inlineStr">
        <is>
          <t xml:space="preserve"> </t>
        </is>
      </c>
      <c r="F46" s="4" t="inlineStr">
        <is>
          <t xml:space="preserve"> </t>
        </is>
      </c>
    </row>
    <row r="47">
      <c r="A47" s="4" t="inlineStr">
        <is>
          <t>PEO | Change in Fair Value as of Vesting Date of Prior Year Equity Awards Vested in Covered Ye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205921</v>
      </c>
      <c r="C49" s="4" t="inlineStr">
        <is>
          <t xml:space="preserve"> </t>
        </is>
      </c>
      <c r="D49" s="4" t="inlineStr">
        <is>
          <t xml:space="preserve"> </t>
        </is>
      </c>
      <c r="E49" s="4" t="inlineStr">
        <is>
          <t xml:space="preserve"> </t>
        </is>
      </c>
      <c r="F49" s="4" t="inlineStr">
        <is>
          <t xml:space="preserve"> </t>
        </is>
      </c>
    </row>
    <row r="50">
      <c r="A50" s="4" t="inlineStr">
        <is>
          <t>PEO | Prior Year End Fair Value of Equity Awards Granted in Any Prior Year that Fail to Meet Applicable Vesting Conditions During Covered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0</v>
      </c>
      <c r="C52" s="4" t="inlineStr">
        <is>
          <t xml:space="preserve"> </t>
        </is>
      </c>
      <c r="D52" s="4" t="inlineStr">
        <is>
          <t xml:space="preserve"> </t>
        </is>
      </c>
      <c r="E52" s="4" t="inlineStr">
        <is>
          <t xml:space="preserve"> </t>
        </is>
      </c>
      <c r="F52" s="4" t="inlineStr">
        <is>
          <t xml:space="preserve"> </t>
        </is>
      </c>
    </row>
    <row r="53">
      <c r="A53" s="4" t="inlineStr">
        <is>
          <t>Non-PEO NEO | Aggregate Grant Date Fair Value of Equity Award Amounts Reported in Summary Compensation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567621</v>
      </c>
      <c r="C55" s="4" t="inlineStr">
        <is>
          <t xml:space="preserve"> </t>
        </is>
      </c>
      <c r="D55" s="4" t="inlineStr">
        <is>
          <t xml:space="preserve"> </t>
        </is>
      </c>
      <c r="E55" s="4" t="inlineStr">
        <is>
          <t xml:space="preserve"> </t>
        </is>
      </c>
      <c r="F55" s="4" t="inlineStr">
        <is>
          <t xml:space="preserve"> </t>
        </is>
      </c>
    </row>
    <row r="56">
      <c r="A56" s="4" t="inlineStr">
        <is>
          <t>Non-PEO NEO | Year-end Fair Value of Equity Awards Granted in Covered Year that are Outstanding and Unves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746249</v>
      </c>
      <c r="C58" s="4" t="inlineStr">
        <is>
          <t xml:space="preserve"> </t>
        </is>
      </c>
      <c r="D58" s="4" t="inlineStr">
        <is>
          <t xml:space="preserve"> </t>
        </is>
      </c>
      <c r="E58" s="4" t="inlineStr">
        <is>
          <t xml:space="preserve"> </t>
        </is>
      </c>
      <c r="F58" s="4" t="inlineStr">
        <is>
          <t xml:space="preserve"> </t>
        </is>
      </c>
    </row>
    <row r="59">
      <c r="A59" s="4" t="inlineStr">
        <is>
          <t>Non-PEO NEO | Year-over-Year Change in Fair Value of Equity Awards Granted in Prior Years That are Outstanding and Unveste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225146</v>
      </c>
      <c r="C61" s="4" t="inlineStr">
        <is>
          <t xml:space="preserve"> </t>
        </is>
      </c>
      <c r="D61" s="4" t="inlineStr">
        <is>
          <t xml:space="preserve"> </t>
        </is>
      </c>
      <c r="E61" s="4" t="inlineStr">
        <is>
          <t xml:space="preserve"> </t>
        </is>
      </c>
      <c r="F61" s="4" t="inlineStr">
        <is>
          <t xml:space="preserve"> </t>
        </is>
      </c>
    </row>
    <row r="62">
      <c r="A62" s="4" t="inlineStr">
        <is>
          <t>Non-PEO NEO | Vesting Date Fair Value of Equity Awards Granted and Vested in Covered Yea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23263</v>
      </c>
      <c r="C64" s="4" t="inlineStr">
        <is>
          <t xml:space="preserve"> </t>
        </is>
      </c>
      <c r="D64" s="4" t="inlineStr">
        <is>
          <t xml:space="preserve"> </t>
        </is>
      </c>
      <c r="E64" s="4" t="inlineStr">
        <is>
          <t xml:space="preserve"> </t>
        </is>
      </c>
      <c r="F64" s="4" t="inlineStr">
        <is>
          <t xml:space="preserve"> </t>
        </is>
      </c>
    </row>
    <row r="65">
      <c r="A65" s="4" t="inlineStr">
        <is>
          <t>Non-PEO NEO | Change in Fair Value as of Vesting Date of Prior Year Equity Awards Vested in Covered Yea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6992</v>
      </c>
      <c r="C67" s="4" t="inlineStr">
        <is>
          <t xml:space="preserve"> </t>
        </is>
      </c>
      <c r="D67" s="4" t="inlineStr">
        <is>
          <t xml:space="preserve"> </t>
        </is>
      </c>
      <c r="E67" s="4" t="inlineStr">
        <is>
          <t xml:space="preserve"> </t>
        </is>
      </c>
      <c r="F67" s="4" t="inlineStr">
        <is>
          <t xml:space="preserve"> </t>
        </is>
      </c>
    </row>
    <row r="68">
      <c r="A68" s="4" t="inlineStr">
        <is>
          <t>Non-PEO NEO | Prior Year End Fair Value of Equity Awards Granted in Any Prior Year that Fail to Meet Applicable Vesting Conditions During Covered Yea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5" t="n">
        <v>-543184</v>
      </c>
      <c r="C70" s="4" t="inlineStr">
        <is>
          <t xml:space="preserve"> </t>
        </is>
      </c>
      <c r="D70" s="4" t="inlineStr">
        <is>
          <t xml:space="preserve"> </t>
        </is>
      </c>
      <c r="E70" s="4" t="inlineStr">
        <is>
          <t xml:space="preserve"> </t>
        </is>
      </c>
      <c r="F70"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maintain an Equity Grant Policy which was amended in October 2024. Under the Equity Grant Policy, as amended, annual equity awards and out-of-cycle equity awards to employees, including to our NEOs, are granted on the second full NYSE trading day following the Company’s filing of its annual report on Form 10-K or quarterly report on Form 10-Q, as applicable, following the date of approval of such awards. Annual equity awards to non-employee directors are granted in conjunction with the annual meeting of shareholders unless such meeting is not during an open trading window, in which case they will be granted on the second full NYSE trading day following the Company’s filing of its next annual report on Form 10-K or quarterly report on Form 10-Q, as applicable, under the Equity Grant Policy, as amended. During 2024, the Compensation Committee did not take into account any material nonpublic information when determining the terms of equity incentive awards; however, the annual grants to non-employee directors were delayed to avoid such grants being made during an event specific closed trading window in accordance with the Equity Grant Policy. During 2024, we did not time the disclosure of material nonpublic information for the purpose of affecting the value of executive compensation, and we did not grant any stock options or stock appreciation rights.</t>
        </is>
      </c>
    </row>
    <row r="5">
      <c r="A5" s="4" t="inlineStr">
        <is>
          <t>Award Timing Method</t>
        </is>
      </c>
      <c r="B5" s="4" t="inlineStr">
        <is>
          <t>Annual equity awards to non-employee directors are granted in conjunction with the annual meeting of shareholders unless such meeting is not during an open trading window, in which case they will be granted on the second full NYSE trading day following the Company’s filing of its next annual report on Form 10-K or quarterly report on Form 10-Q,</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During 2024, the Compensation Committee did not take into account any material nonpublic information when determining the terms of equity incentive awards; however, the annual grants to non-employee directors were delayed to avoid such grants being made during an event specific closed trading window in accordance with the Equity Grant Policy.</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0:07:56Z</dcterms:created>
  <dcterms:modified xmlns:dcterms="http://purl.org/dc/terms/" xmlns:xsi="http://www.w3.org/2001/XMLSchema-instance" xsi:type="dcterms:W3CDTF">2025-04-04T20:07:57Z</dcterms:modified>
</cp:coreProperties>
</file>